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Select Small Cap Value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Small Cap Value Fund</t>
        </is>
      </c>
    </row>
    <row r="13">
      <c r="A13" s="4" t="inlineStr">
        <is>
          <t>Class Name</t>
        </is>
      </c>
      <c r="B13" s="4" t="inlineStr">
        <is>
          <t>Class A</t>
        </is>
      </c>
    </row>
    <row r="14">
      <c r="A14" s="4" t="inlineStr">
        <is>
          <t>Trading Symbol</t>
        </is>
      </c>
      <c r="B14" s="4" t="inlineStr">
        <is>
          <t>SSCVX</t>
        </is>
      </c>
    </row>
    <row r="15">
      <c r="A15" s="4" t="inlineStr">
        <is>
          <t>Annual or Semi-Annual Statement [Text Block]</t>
        </is>
      </c>
      <c r="B15" s="4" t="inlineStr">
        <is>
          <t>This annual shareholder report contains important information about Columbia Select Small Cap Value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26 %</t>
        </is>
      </c>
    </row>
    <row r="21">
      <c r="A21" s="4" t="inlineStr">
        <is>
          <t>Expenses Paid, Amount</t>
        </is>
      </c>
      <c r="B21" s="5" t="n">
        <v>139</v>
      </c>
    </row>
    <row r="22">
      <c r="A22" s="4" t="inlineStr">
        <is>
          <t>Expense Ratio, Percent</t>
        </is>
      </c>
      <c r="B22" s="6" t="n">
        <v>0.0126</v>
      </c>
    </row>
    <row r="23">
      <c r="A23" s="4" t="inlineStr">
        <is>
          <t>Factors Affecting Performance [Text Block]</t>
        </is>
      </c>
      <c r="B23" s="4" t="inlineStr">
        <is>
          <t>Management's Discussion of Fund Performanc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20.61 9.44 6.49 Class A (including sales charges) 13.65 8.14 5.86 Russell 2000 Value Index 21.76 8.77 6.87 Russell 3000 Index 27.58 15.00 12.09</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422671633</v>
      </c>
    </row>
    <row r="30">
      <c r="A30" s="4" t="inlineStr">
        <is>
          <t>Holdings Count | Holdings</t>
        </is>
      </c>
      <c r="B30" s="7" t="n">
        <v>54</v>
      </c>
    </row>
    <row r="31">
      <c r="A31" s="4" t="inlineStr">
        <is>
          <t>Advisory Fees Paid, Amount</t>
        </is>
      </c>
      <c r="B31" s="5" t="n">
        <v>3860426</v>
      </c>
    </row>
    <row r="32">
      <c r="A32" s="4" t="inlineStr">
        <is>
          <t>Investment Company, Portfolio Turnover</t>
        </is>
      </c>
      <c r="B32" s="8" t="n">
        <v>0.07000000000000001</v>
      </c>
    </row>
    <row r="33">
      <c r="A33" s="4" t="inlineStr">
        <is>
          <t>Additional Fund Statistics [Text Block]</t>
        </is>
      </c>
      <c r="B33" s="4" t="inlineStr">
        <is>
          <t>Key Fund Statistics Fund net assets $ Total number of portfolio holdings 54 Management services fees $ Portfolio turnover for the reporting period 7%</t>
        </is>
      </c>
    </row>
    <row r="34">
      <c r="A34" s="4" t="inlineStr">
        <is>
          <t>Holdings [Text Block]</t>
        </is>
      </c>
      <c r="B34" s="4" t="inlineStr">
        <is>
          <t>Graphical Representation of Fund The tables below show the investment makeup of the Fund represented as a percentage Top Holdings Primoris Services Corp. 3.6 % MACOM Technology Solutions Holdings, Inc. 3.2 % Kontoor Brands, Inc. 3.1 % ATI, Inc. 2.9 % Tenet Healthcare Corp. 2.9 % Kemper Corp. 2.8 % CACI International, Inc., Class A 2.8 % Radian Group, Inc. 2.8 % Texas Roadhouse, Inc. 2.7 % Popular, Inc. 2.6 % Asset Categories Equity Sector Allocation</t>
        </is>
      </c>
    </row>
    <row r="35">
      <c r="A35" s="4" t="inlineStr">
        <is>
          <t>Largest Holdings [Text Block]</t>
        </is>
      </c>
      <c r="B35" s="4" t="inlineStr">
        <is>
          <t>Top Holdings Primoris Services Corp. 3.6 % MACOM Technology Solutions Holdings, Inc. 3.2 % Kontoor Brands, Inc. 3.1 % ATI, Inc. 2.9 % Tenet Healthcare Corp. 2.9 % Kemper Corp. 2.8 % CACI International, Inc., Class A 2.8 % Radian Group, Inc. 2.8 % Texas Roadhouse, Inc. 2.7 % Popular, Inc. 2.6 %</t>
        </is>
      </c>
    </row>
    <row r="36">
      <c r="A36" s="4" t="inlineStr">
        <is>
          <t>Columbia Select Small Cap Value Fund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Select Small Cap Value Fund</t>
        </is>
      </c>
    </row>
    <row r="39">
      <c r="A39" s="4" t="inlineStr">
        <is>
          <t>Class Name</t>
        </is>
      </c>
      <c r="B39" s="4" t="inlineStr">
        <is>
          <t>Advisor Class</t>
        </is>
      </c>
    </row>
    <row r="40">
      <c r="A40" s="4" t="inlineStr">
        <is>
          <t>Trading Symbol</t>
        </is>
      </c>
      <c r="B40" s="4" t="inlineStr">
        <is>
          <t>CSPRX</t>
        </is>
      </c>
    </row>
    <row r="41">
      <c r="A41" s="4" t="inlineStr">
        <is>
          <t>Annual or Semi-Annual Statement [Text Block]</t>
        </is>
      </c>
      <c r="B41" s="4" t="inlineStr">
        <is>
          <t>This annual shareholder report contains important information about Columbia Select Small Cap Value Fund (th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s of a $10,000 investment Costs paid as a percentage of a $10,000 investment Advisor Class $ 1.01 %</t>
        </is>
      </c>
    </row>
    <row r="47">
      <c r="A47" s="4" t="inlineStr">
        <is>
          <t>Expenses Paid, Amount</t>
        </is>
      </c>
      <c r="B47" s="5" t="n">
        <v>112</v>
      </c>
    </row>
    <row r="48">
      <c r="A48" s="4" t="inlineStr">
        <is>
          <t>Expense Ratio, Percent</t>
        </is>
      </c>
      <c r="B48" s="6" t="n">
        <v>0.0101</v>
      </c>
    </row>
    <row r="49">
      <c r="A49" s="4" t="inlineStr">
        <is>
          <t>Factors Affecting Performance [Text Block]</t>
        </is>
      </c>
      <c r="B49" s="4" t="inlineStr">
        <is>
          <t>Management's Discussion of Fund Performanc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20.85 9.69 6.75 Russell 2000 Value Index 21.76 8.77 6.87 Russell 3000 Index 27.58 15.00 12.09</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422671633</v>
      </c>
    </row>
    <row r="56">
      <c r="A56" s="4" t="inlineStr">
        <is>
          <t>Holdings Count | Holdings</t>
        </is>
      </c>
      <c r="B56" s="7" t="n">
        <v>54</v>
      </c>
    </row>
    <row r="57">
      <c r="A57" s="4" t="inlineStr">
        <is>
          <t>Advisory Fees Paid, Amount</t>
        </is>
      </c>
      <c r="B57" s="5" t="n">
        <v>3860426</v>
      </c>
    </row>
    <row r="58">
      <c r="A58" s="4" t="inlineStr">
        <is>
          <t>Investment Company, Portfolio Turnover</t>
        </is>
      </c>
      <c r="B58" s="8" t="n">
        <v>0.07000000000000001</v>
      </c>
    </row>
    <row r="59">
      <c r="A59" s="4" t="inlineStr">
        <is>
          <t>Additional Fund Statistics [Text Block]</t>
        </is>
      </c>
      <c r="B59" s="4" t="inlineStr">
        <is>
          <t>Fund net assets $ Total number of portfolio holdings 54 Management services fees $ Portfolio turnover for the reporting period 7%</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Primoris Services Corp. 3.6 % MACOM Technology Solutions Holdings, Inc. 3.2 % Kontoor Brands, Inc. 3.1 % ATI, Inc. 2.9 % Tenet Healthcare Corp. 2.9 % Kemper Corp. 2.8 % CACI International, Inc., Class A 2.8 % Radian Group, Inc. 2.8 % Texas Roadhouse, Inc. 2.7 % Popular, Inc. 2.6 % Asset Categories Equity Sector Allocation</t>
        </is>
      </c>
    </row>
    <row r="61">
      <c r="A61" s="4" t="inlineStr">
        <is>
          <t>Largest Holdings [Text Block]</t>
        </is>
      </c>
      <c r="B61" s="4" t="inlineStr">
        <is>
          <t>Top Holdings Primoris Services Corp. 3.6 % MACOM Technology Solutions Holdings, Inc. 3.2 % Kontoor Brands, Inc. 3.1 % ATI, Inc. 2.9 % Tenet Healthcare Corp. 2.9 % Kemper Corp. 2.8 % CACI International, Inc., Class A 2.8 % Radian Group, Inc. 2.8 % Texas Roadhouse, Inc. 2.7 % Popular, Inc. 2.6 %</t>
        </is>
      </c>
    </row>
    <row r="62">
      <c r="A62" s="4" t="inlineStr">
        <is>
          <t>Columbia Select Small Cap Value Fund Institutional Class</t>
        </is>
      </c>
      <c r="B62" s="4" t="inlineStr">
        <is>
          <t xml:space="preserve"> </t>
        </is>
      </c>
    </row>
    <row r="63">
      <c r="A63" s="3" t="inlineStr">
        <is>
          <t>Shareholder Report [Line Items]</t>
        </is>
      </c>
      <c r="B63" s="4" t="inlineStr">
        <is>
          <t xml:space="preserve"> </t>
        </is>
      </c>
    </row>
    <row r="64">
      <c r="A64" s="4" t="inlineStr">
        <is>
          <t>Fund Name</t>
        </is>
      </c>
      <c r="B64" s="4" t="inlineStr">
        <is>
          <t>Columbia Select Small Cap Value Fund</t>
        </is>
      </c>
    </row>
    <row r="65">
      <c r="A65" s="4" t="inlineStr">
        <is>
          <t>Class Name</t>
        </is>
      </c>
      <c r="B65" s="4" t="inlineStr">
        <is>
          <t>Institutional Class</t>
        </is>
      </c>
    </row>
    <row r="66">
      <c r="A66" s="4" t="inlineStr">
        <is>
          <t>Trading Symbol</t>
        </is>
      </c>
      <c r="B66" s="4" t="inlineStr">
        <is>
          <t>CSSZX</t>
        </is>
      </c>
    </row>
    <row r="67">
      <c r="A67" s="4" t="inlineStr">
        <is>
          <t>Annual or Semi-Annual Statement [Text Block]</t>
        </is>
      </c>
      <c r="B67" s="4" t="inlineStr">
        <is>
          <t>This annual shareholder report contains important information about Columbia Select Small Cap Value Fund (the Fund) for the period of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s of a $10,000 investment Costs paid as a percentage of a $10,000 investment Institutional Class $ 1.01 %</t>
        </is>
      </c>
    </row>
    <row r="73">
      <c r="A73" s="4" t="inlineStr">
        <is>
          <t>Expenses Paid, Amount</t>
        </is>
      </c>
      <c r="B73" s="5" t="n">
        <v>112</v>
      </c>
    </row>
    <row r="74">
      <c r="A74" s="4" t="inlineStr">
        <is>
          <t>Expense Ratio, Percent</t>
        </is>
      </c>
      <c r="B74" s="6" t="n">
        <v>0.0101</v>
      </c>
    </row>
    <row r="75">
      <c r="A75" s="4" t="inlineStr">
        <is>
          <t>Factors Affecting Performance [Text Block]</t>
        </is>
      </c>
      <c r="B75" s="4" t="inlineStr">
        <is>
          <t>Management's Discussion of Fund Performanc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Institutional Class 20.81 9.70 6.75 Russell 2000 Value Index 21.76 8.77 6.87 Russell 3000 Index 27.58 15.00 12.09</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All results shown assume reinvestment of distributions. Visit columbiathreadneedleus.com/investment-products/mutual-funds</t>
        </is>
      </c>
    </row>
    <row r="81">
      <c r="A81" s="4" t="inlineStr">
        <is>
          <t>Net Assets</t>
        </is>
      </c>
      <c r="B81" s="5" t="n">
        <v>422671633</v>
      </c>
    </row>
    <row r="82">
      <c r="A82" s="4" t="inlineStr">
        <is>
          <t>Holdings Count | Holdings</t>
        </is>
      </c>
      <c r="B82" s="7" t="n">
        <v>54</v>
      </c>
    </row>
    <row r="83">
      <c r="A83" s="4" t="inlineStr">
        <is>
          <t>Advisory Fees Paid, Amount</t>
        </is>
      </c>
      <c r="B83" s="5" t="n">
        <v>3860426</v>
      </c>
    </row>
    <row r="84">
      <c r="A84" s="4" t="inlineStr">
        <is>
          <t>Investment Company, Portfolio Turnover</t>
        </is>
      </c>
      <c r="B84" s="8" t="n">
        <v>0.07000000000000001</v>
      </c>
    </row>
    <row r="85">
      <c r="A85" s="4" t="inlineStr">
        <is>
          <t>Additional Fund Statistics [Text Block]</t>
        </is>
      </c>
      <c r="B85" s="4" t="inlineStr">
        <is>
          <t>Key Fund Statistics Fund net assets $ Total number of portfolio holdings 54 Management services fees $ Portfolio turnover for the reporting period 7%</t>
        </is>
      </c>
    </row>
    <row r="86">
      <c r="A86" s="4" t="inlineStr">
        <is>
          <t>Holdings [Text Block]</t>
        </is>
      </c>
      <c r="B86" s="4" t="inlineStr">
        <is>
          <t>Graphical Representation of Fund Holdings The tables below show the investment makeup of the Fund represented as a percentage of Fund net assets. Derivatives composition Top Holdings Primoris Services Corp. 3.6 % MACOM Technology Solutions Holdings, Inc. 3.2 % Kontoor Brands, Inc. 3.1 % ATI, Inc. 2.9 % Tenet Healthcare Corp. 2.9 % Kemper Corp. 2.8 % CACI International, Inc., Class A 2.8 % Radian Group, Inc. 2.8 % Texas Roadhouse, Inc. 2.7 % Popular, Inc. 2.6 % Asset Categories Equity Sector Allocation</t>
        </is>
      </c>
    </row>
    <row r="87">
      <c r="A87" s="4" t="inlineStr">
        <is>
          <t>Largest Holdings [Text Block]</t>
        </is>
      </c>
      <c r="B87" s="4" t="inlineStr">
        <is>
          <t>Top Holdings Primoris Services Corp. 3.6 % MACOM Technology Solutions Holdings, Inc. 3.2 % Kontoor Brands, Inc. 3.1 % ATI, Inc. 2.9 % Tenet Healthcare Corp. 2.9 % Kemper Corp. 2.8 % CACI International, Inc., Class A 2.8 % Radian Group, Inc. 2.8 % Texas Roadhouse, Inc. 2.7 % Popular, Inc. 2.6 %</t>
        </is>
      </c>
    </row>
    <row r="88">
      <c r="A88" s="4" t="inlineStr">
        <is>
          <t>Columbia Select Small Cap Value Fund Institutional 2 Class</t>
        </is>
      </c>
      <c r="B88" s="4" t="inlineStr">
        <is>
          <t xml:space="preserve"> </t>
        </is>
      </c>
    </row>
    <row r="89">
      <c r="A89" s="3" t="inlineStr">
        <is>
          <t>Shareholder Report [Line Items]</t>
        </is>
      </c>
      <c r="B89" s="4" t="inlineStr">
        <is>
          <t xml:space="preserve"> </t>
        </is>
      </c>
    </row>
    <row r="90">
      <c r="A90" s="4" t="inlineStr">
        <is>
          <t>Fund Name</t>
        </is>
      </c>
      <c r="B90" s="4" t="inlineStr">
        <is>
          <t>Columbia Select Small Cap Value Fund</t>
        </is>
      </c>
    </row>
    <row r="91">
      <c r="A91" s="4" t="inlineStr">
        <is>
          <t>Class Name</t>
        </is>
      </c>
      <c r="B91" s="4" t="inlineStr">
        <is>
          <t>Institutional 2 Class</t>
        </is>
      </c>
    </row>
    <row r="92">
      <c r="A92" s="4" t="inlineStr">
        <is>
          <t>Trading Symbol</t>
        </is>
      </c>
      <c r="B92" s="4" t="inlineStr">
        <is>
          <t>SSVIX</t>
        </is>
      </c>
    </row>
    <row r="93">
      <c r="A93" s="4" t="inlineStr">
        <is>
          <t>Annual or Semi-Annual Statement [Text Block]</t>
        </is>
      </c>
      <c r="B93" s="4" t="inlineStr">
        <is>
          <t>This annual shareholder report contains important information about Columbia Select Small Cap Value Fund (the Fund) for the period of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s of a $10,000 investment Costs paid as a percentage of a $10,000 investment Institutional 2 Class $ 0.95 %</t>
        </is>
      </c>
    </row>
    <row r="99">
      <c r="A99" s="4" t="inlineStr">
        <is>
          <t>Expenses Paid, Amount</t>
        </is>
      </c>
      <c r="B99" s="5" t="n">
        <v>105</v>
      </c>
    </row>
    <row r="100">
      <c r="A100" s="4" t="inlineStr">
        <is>
          <t>Expense Ratio, Percent</t>
        </is>
      </c>
      <c r="B100" s="6" t="n">
        <v>0.0095</v>
      </c>
    </row>
    <row r="101">
      <c r="A101" s="4" t="inlineStr">
        <is>
          <t>Factors Affecting Performance [Text Block]</t>
        </is>
      </c>
      <c r="B101" s="4" t="inlineStr">
        <is>
          <t>Management's Discussion of Fund Performance Top Performance Contributors Stock selection Allocations Individual holdings Top Performance Detractors Stock selection Allocations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Institutional 2 Class 20.96 9.77 6.85 Russell 2000 Value Index 21.76 8.77 6.87 Russell 3000 Index 27.58 15.00 12.09</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422671633</v>
      </c>
    </row>
    <row r="108">
      <c r="A108" s="4" t="inlineStr">
        <is>
          <t>Holdings Count | Holdings</t>
        </is>
      </c>
      <c r="B108" s="7" t="n">
        <v>54</v>
      </c>
    </row>
    <row r="109">
      <c r="A109" s="4" t="inlineStr">
        <is>
          <t>Advisory Fees Paid, Amount</t>
        </is>
      </c>
      <c r="B109" s="5" t="n">
        <v>3860426</v>
      </c>
    </row>
    <row r="110">
      <c r="A110" s="4" t="inlineStr">
        <is>
          <t>Investment Company, Portfolio Turnover</t>
        </is>
      </c>
      <c r="B110" s="8" t="n">
        <v>0.07000000000000001</v>
      </c>
    </row>
    <row r="111">
      <c r="A111" s="4" t="inlineStr">
        <is>
          <t>Additional Fund Statistics [Text Block]</t>
        </is>
      </c>
      <c r="B111" s="4" t="inlineStr">
        <is>
          <t>Fund net assets $ Total number of portfolio holdings 54 Management services fees $ Portfolio turnover for the reporting period 7%</t>
        </is>
      </c>
    </row>
    <row r="112">
      <c r="A112" s="4" t="inlineStr">
        <is>
          <t>Holdings [Text Block]</t>
        </is>
      </c>
      <c r="B112" s="4" t="inlineStr">
        <is>
          <t>Graphical Representation of Fund The tables below show the Top Holdings Primoris Services Corp. 3.6 % MACOM Technology Solutions Holdings, Inc. 3.2 % Kontoor Brands, Inc. 3.1 % ATI, Inc. 2.9 % Tenet Healthcare Corp. 2.9 % Kemper Corp. 2.8 % CACI International, Inc., Class A 2.8 % Radian Group, Inc. 2.8 % Texas Roadhouse, Inc. 2.7 % Popular, Inc. 2.6 % Asset Categories Equity Sector Allocation</t>
        </is>
      </c>
    </row>
    <row r="113">
      <c r="A113" s="4" t="inlineStr">
        <is>
          <t>Largest Holdings [Text Block]</t>
        </is>
      </c>
      <c r="B113" s="4" t="inlineStr">
        <is>
          <t>Top Holdings Primoris Services Corp. 3.6 % MACOM Technology Solutions Holdings, Inc. 3.2 % Kontoor Brands, Inc. 3.1 % ATI, Inc. 2.9 % Tenet Healthcare Corp. 2.9 % Kemper Corp. 2.8 % CACI International, Inc., Class A 2.8 % Radian Group, Inc. 2.8 % Texas Roadhouse, Inc. 2.7 % Popular, Inc. 2.6 %</t>
        </is>
      </c>
    </row>
    <row r="114">
      <c r="A114" s="4" t="inlineStr">
        <is>
          <t>Columbia Select Small Cap Value Fund Institutional 3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Select Small Cap Value Fund</t>
        </is>
      </c>
    </row>
    <row r="117">
      <c r="A117" s="4" t="inlineStr">
        <is>
          <t>Class Name</t>
        </is>
      </c>
      <c r="B117" s="4" t="inlineStr">
        <is>
          <t>Institutional 3 Class</t>
        </is>
      </c>
    </row>
    <row r="118">
      <c r="A118" s="4" t="inlineStr">
        <is>
          <t>Trading Symbol</t>
        </is>
      </c>
      <c r="B118" s="4" t="inlineStr">
        <is>
          <t>CSSYX</t>
        </is>
      </c>
    </row>
    <row r="119">
      <c r="A119" s="4" t="inlineStr">
        <is>
          <t>Annual or Semi-Annual Statement [Text Block]</t>
        </is>
      </c>
      <c r="B119" s="4" t="inlineStr">
        <is>
          <t>This annual shareholder report contains important information about Columbia Select Small Cap Value Fund (the Fund) for the period of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s of a $10,000 investment Costs paid as a percentage of a $10,000 investment Institutional 3 Class $ 0.89 %</t>
        </is>
      </c>
    </row>
    <row r="125">
      <c r="A125" s="4" t="inlineStr">
        <is>
          <t>Expenses Paid, Amount</t>
        </is>
      </c>
      <c r="B125" s="5" t="n">
        <v>98</v>
      </c>
    </row>
    <row r="126">
      <c r="A126" s="4" t="inlineStr">
        <is>
          <t>Expense Ratio, Percent</t>
        </is>
      </c>
      <c r="B126" s="6" t="n">
        <v>0.0089</v>
      </c>
    </row>
    <row r="127">
      <c r="A127" s="4" t="inlineStr">
        <is>
          <t>Factors Affecting Performance [Text Block]</t>
        </is>
      </c>
      <c r="B127" s="4" t="inlineStr">
        <is>
          <t>Management's Discussion of Fund Performance Top Performance Contributors Stock selection Allocations Individual holdings Top Performance Detractors Stock selection Allocations Individual holdings</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Institutional 3 Class (a) 21.01 9.83 6.88 Russell 2000 Value Index 21.76 8.77 6.87 Russell 3000 Index 27.58 15.00 12.09 (a) The returns shown for periods prior to October 1, 2014 columbiathreadneedleus.com/investor/investment-products/mutual-funds/ appended</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422671633</v>
      </c>
    </row>
    <row r="134">
      <c r="A134" s="4" t="inlineStr">
        <is>
          <t>Holdings Count | Holdings</t>
        </is>
      </c>
      <c r="B134" s="7" t="n">
        <v>54</v>
      </c>
    </row>
    <row r="135">
      <c r="A135" s="4" t="inlineStr">
        <is>
          <t>Advisory Fees Paid, Amount</t>
        </is>
      </c>
      <c r="B135" s="5" t="n">
        <v>3860426</v>
      </c>
    </row>
    <row r="136">
      <c r="A136" s="4" t="inlineStr">
        <is>
          <t>Investment Company, Portfolio Turnover</t>
        </is>
      </c>
      <c r="B136" s="8" t="n">
        <v>0.07000000000000001</v>
      </c>
    </row>
    <row r="137">
      <c r="A137" s="4" t="inlineStr">
        <is>
          <t>Additional Fund Statistics [Text Block]</t>
        </is>
      </c>
      <c r="B137" s="4" t="inlineStr">
        <is>
          <t>Fund net assets $ Total number of portfolio holdings 54 Management services fees $ Portfolio turnover for the reporting period 7%</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Primoris Services Corp. 3.6 % MACOM Technology Solutions Holdings, Inc. 3.2 % Kontoor Brands, Inc. 3.1 % ATI, Inc. 2.9 % Tenet Healthcare Corp. 2.9 % Kemper Corp. 2.8 % CACI International, Inc., Class A 2.8 % Radian Group, Inc. 2.8 % Texas Roadhouse, Inc. 2.7 % Popular, Inc. 2.6 % Asset Categories Equity Sector Allocation</t>
        </is>
      </c>
    </row>
    <row r="139">
      <c r="A139" s="4" t="inlineStr">
        <is>
          <t>Largest Holdings [Text Block]</t>
        </is>
      </c>
      <c r="B139" s="4" t="inlineStr">
        <is>
          <t>Top Holdings Primoris Services Corp. 3.6 % MACOM Technology Solutions Holdings, Inc. 3.2 % Kontoor Brands, Inc. 3.1 % ATI, Inc. 2.9 % Tenet Healthcare Corp. 2.9 % Kemper Corp. 2.8 % CACI International, Inc., Class A 2.8 % Radian Group, Inc. 2.8 % Texas Roadhouse, Inc. 2.7 % Popular, Inc.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Select Small Cap Value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17674</v>
      </c>
      <c r="D6" s="5" t="n">
        <v>17674</v>
      </c>
      <c r="E6" s="5" t="n">
        <v>17674</v>
      </c>
      <c r="F6" s="5" t="n">
        <v>14655</v>
      </c>
      <c r="G6" s="5" t="n">
        <v>15765</v>
      </c>
      <c r="H6" s="5" t="n">
        <v>17202</v>
      </c>
      <c r="I6" s="5" t="n">
        <v>9849</v>
      </c>
      <c r="J6" s="5" t="n">
        <v>11259</v>
      </c>
      <c r="K6" s="5" t="n">
        <v>12212</v>
      </c>
      <c r="L6" s="5" t="n">
        <v>11014</v>
      </c>
      <c r="M6" s="5" t="n">
        <v>9624</v>
      </c>
      <c r="N6" s="5" t="n">
        <v>10483</v>
      </c>
    </row>
    <row r="7">
      <c r="A7" s="4" t="inlineStr">
        <is>
          <t>Average Annual Return, Percent</t>
        </is>
      </c>
      <c r="C7" s="6" t="n">
        <v>0.1365</v>
      </c>
      <c r="D7" s="6" t="n">
        <v>0.0814</v>
      </c>
      <c r="E7" s="6" t="n">
        <v>0.05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Select Small Cap Value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C11" s="6" t="n">
        <v>0.2061</v>
      </c>
      <c r="D11" s="6" t="n">
        <v>0.0944</v>
      </c>
      <c r="E11" s="6" t="n">
        <v>0.06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Select Small Cap Value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19216</v>
      </c>
      <c r="D15" s="5" t="n">
        <v>19216</v>
      </c>
      <c r="E15" s="5" t="n">
        <v>19216</v>
      </c>
      <c r="F15" s="7" t="n">
        <v>15901</v>
      </c>
      <c r="G15" s="7" t="n">
        <v>17060</v>
      </c>
      <c r="H15" s="7" t="n">
        <v>18569</v>
      </c>
      <c r="I15" s="7" t="n">
        <v>10608</v>
      </c>
      <c r="J15" s="7" t="n">
        <v>12099</v>
      </c>
      <c r="K15" s="7" t="n">
        <v>13081</v>
      </c>
      <c r="L15" s="7" t="n">
        <v>11770</v>
      </c>
      <c r="M15" s="7" t="n">
        <v>10260</v>
      </c>
      <c r="N15" s="7" t="n">
        <v>11145</v>
      </c>
    </row>
    <row r="16">
      <c r="A16" s="4" t="inlineStr">
        <is>
          <t>Average Annual Return, Percent</t>
        </is>
      </c>
      <c r="C16" s="6" t="n">
        <v>0.2085</v>
      </c>
      <c r="D16" s="6" t="n">
        <v>0.0969</v>
      </c>
      <c r="E16" s="6" t="n">
        <v>0.06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Select Small Cap Value Fund 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Institutional Clas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19222</v>
      </c>
      <c r="D20" s="5" t="n">
        <v>19222</v>
      </c>
      <c r="E20" s="5" t="n">
        <v>19222</v>
      </c>
      <c r="F20" s="7" t="n">
        <v>15910</v>
      </c>
      <c r="G20" s="7" t="n">
        <v>17061</v>
      </c>
      <c r="H20" s="7" t="n">
        <v>18575</v>
      </c>
      <c r="I20" s="7" t="n">
        <v>10611</v>
      </c>
      <c r="J20" s="7" t="n">
        <v>12101</v>
      </c>
      <c r="K20" s="7" t="n">
        <v>13086</v>
      </c>
      <c r="L20" s="7" t="n">
        <v>11773</v>
      </c>
      <c r="M20" s="7" t="n">
        <v>10263</v>
      </c>
      <c r="N20" s="7" t="n">
        <v>11145</v>
      </c>
    </row>
    <row r="21">
      <c r="A21" s="4" t="inlineStr">
        <is>
          <t>Average Annual Return, Percent</t>
        </is>
      </c>
      <c r="C21" s="6" t="n">
        <v>0.2081</v>
      </c>
      <c r="D21" s="6" t="n">
        <v>0.097</v>
      </c>
      <c r="E21" s="6" t="n">
        <v>0.06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Select Small Cap Value Fund Institutional 2 Cla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Institutional 2 Clas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C25" s="5" t="n">
        <v>19389</v>
      </c>
      <c r="D25" s="5" t="n">
        <v>19389</v>
      </c>
      <c r="E25" s="5" t="n">
        <v>19389</v>
      </c>
      <c r="F25" s="7" t="n">
        <v>16029</v>
      </c>
      <c r="G25" s="7" t="n">
        <v>17189</v>
      </c>
      <c r="H25" s="7" t="n">
        <v>18704</v>
      </c>
      <c r="I25" s="7" t="n">
        <v>10678</v>
      </c>
      <c r="J25" s="7" t="n">
        <v>12167</v>
      </c>
      <c r="K25" s="7" t="n">
        <v>13145</v>
      </c>
      <c r="L25" s="7" t="n">
        <v>11819</v>
      </c>
      <c r="M25" s="7" t="n">
        <v>10288</v>
      </c>
      <c r="N25" s="7" t="n">
        <v>11165</v>
      </c>
    </row>
    <row r="26">
      <c r="A26" s="4" t="inlineStr">
        <is>
          <t>Average Annual Return, Percent</t>
        </is>
      </c>
      <c r="C26" s="6" t="n">
        <v>0.2096</v>
      </c>
      <c r="D26" s="6" t="n">
        <v>0.0977</v>
      </c>
      <c r="E26" s="6" t="n">
        <v>0.0685000000000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umbia Select Small Cap Value Fund Institutional 3 Cla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C29" s="4" t="inlineStr">
        <is>
          <t>Institutional 3 Clas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C30" s="5" t="n">
        <v>19443</v>
      </c>
      <c r="D30" s="5" t="n">
        <v>19443</v>
      </c>
      <c r="E30" s="5" t="n">
        <v>19443</v>
      </c>
      <c r="F30" s="7" t="n">
        <v>16067</v>
      </c>
      <c r="G30" s="7" t="n">
        <v>17219</v>
      </c>
      <c r="H30" s="7" t="n">
        <v>18726</v>
      </c>
      <c r="I30" s="7" t="n">
        <v>10683</v>
      </c>
      <c r="J30" s="7" t="n">
        <v>12168</v>
      </c>
      <c r="K30" s="7" t="n">
        <v>13142</v>
      </c>
      <c r="L30" s="7" t="n">
        <v>11811</v>
      </c>
      <c r="M30" s="7" t="n">
        <v>10281</v>
      </c>
      <c r="N30" s="7" t="n">
        <v>11143</v>
      </c>
    </row>
    <row r="31">
      <c r="A31" s="4" t="inlineStr">
        <is>
          <t>Average Annual Return, Percent</t>
        </is>
      </c>
      <c r="B31" s="4" t="inlineStr">
        <is>
          <t>[1]</t>
        </is>
      </c>
      <c r="C31" s="6" t="n">
        <v>0.2101</v>
      </c>
      <c r="D31" s="6" t="n">
        <v>0.0983</v>
      </c>
      <c r="E31" s="6" t="n">
        <v>0.06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ussell 2000 Value Index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C34" s="4" t="inlineStr">
        <is>
          <t>Russell 2000 Value Index</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C35" s="5" t="n">
        <v>19431</v>
      </c>
      <c r="D35" s="5" t="n">
        <v>19431</v>
      </c>
      <c r="E35" s="5" t="n">
        <v>19431</v>
      </c>
      <c r="F35" s="7" t="n">
        <v>15959</v>
      </c>
      <c r="G35" s="7" t="n">
        <v>18031</v>
      </c>
      <c r="H35" s="7" t="n">
        <v>19529</v>
      </c>
      <c r="I35" s="7" t="n">
        <v>10886</v>
      </c>
      <c r="J35" s="7" t="n">
        <v>12761</v>
      </c>
      <c r="K35" s="7" t="n">
        <v>14390</v>
      </c>
      <c r="L35" s="7" t="n">
        <v>12367</v>
      </c>
      <c r="M35" s="7" t="n">
        <v>10221</v>
      </c>
      <c r="N35" s="7" t="n">
        <v>10510</v>
      </c>
    </row>
    <row r="36">
      <c r="A36" s="4" t="inlineStr">
        <is>
          <t>Average Annual Return, Percent</t>
        </is>
      </c>
      <c r="C36" s="6" t="n">
        <v>0.2176</v>
      </c>
      <c r="D36" s="6" t="n">
        <v>0.0877</v>
      </c>
      <c r="E36" s="6" t="n">
        <v>0.06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ussell 3000 Index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C39" s="4" t="inlineStr">
        <is>
          <t>Russell 3000 Index</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C40" s="5" t="n">
        <v>31295</v>
      </c>
      <c r="D40" s="5" t="n">
        <v>31295</v>
      </c>
      <c r="E40" s="5" t="n">
        <v>31295</v>
      </c>
      <c r="F40" s="5" t="n">
        <v>24529</v>
      </c>
      <c r="G40" s="5" t="n">
        <v>24040</v>
      </c>
      <c r="H40" s="5" t="n">
        <v>24960</v>
      </c>
      <c r="I40" s="5" t="n">
        <v>17344</v>
      </c>
      <c r="J40" s="5" t="n">
        <v>15560</v>
      </c>
      <c r="K40" s="5" t="n">
        <v>15181</v>
      </c>
      <c r="L40" s="5" t="n">
        <v>13194</v>
      </c>
      <c r="M40" s="5" t="n">
        <v>11211</v>
      </c>
      <c r="N40" s="5" t="n">
        <v>11186</v>
      </c>
    </row>
    <row r="41">
      <c r="A41" s="4" t="inlineStr">
        <is>
          <t>Average Annual Return, Percent</t>
        </is>
      </c>
      <c r="C41" s="6" t="n">
        <v>0.2758</v>
      </c>
      <c r="D41" s="8" t="n">
        <v>0.15</v>
      </c>
      <c r="E41" s="6" t="n">
        <v>0.120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row r="43">
      <c r="A43" s="4" t="inlineStr">
        <is>
          <t>[1]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42:M42"/>
    <mergeCell ref="A43:M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Select Small Cap Value Fund Class A | Primoris Services Corp [Member]</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olumbia Select Small Cap Value Fund Class A | MACOM Technology Solutions Holdings Inc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olumbia Select Small Cap Value Fund Class A | Kontoor Brands Inc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olumbia Select Small Cap Value Fund Class A | ATI Inc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Columbia Select Small Cap Value Fund Class A | Tenet Healthcare Corp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olumbia Select Small Cap Value Fund Class A | Kemper Corp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olumbia Select Small Cap Value Fund Class A | CACI International Inc Class A [Member]</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olumbia Select Small Cap Value Fund Class A | Radian Group Inc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olumbia Select Small Cap Value Fund Class A | Texas Roadhouse Inc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olumbia Select Small Cap Value Fund Class A | Popular Inc [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olumbia Select Small Cap Value Fund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77</v>
      </c>
    </row>
    <row r="35">
      <c r="A35" s="4" t="inlineStr">
        <is>
          <t>Columbia Select Small Cap Value Fund 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79</v>
      </c>
    </row>
    <row r="38">
      <c r="A38" s="4" t="inlineStr">
        <is>
          <t>Columbia Select Small Cap Value Fund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Columbia Select Small Cap Value Fund Class A | Materials Sector [Member]</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olumbia Select Small Cap Value Fund Class A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olumbia Select Small Cap Value Fund Class A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olumbia Select Small Cap Value Fund Class A | Energy Sector [Member]</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olumbia Select Small Cap Value Fund Class A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65</v>
      </c>
    </row>
    <row r="56">
      <c r="A56" s="4" t="inlineStr">
        <is>
          <t>Columbia Select Small Cap Value Fund 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olumbia Select Small Cap Value Fund Class A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olumbia Select Small Cap Value Fund Class A | Common Stock [Member]</t>
        </is>
      </c>
      <c r="B62" s="4" t="inlineStr">
        <is>
          <t xml:space="preserve"> </t>
        </is>
      </c>
    </row>
    <row r="63">
      <c r="A63" s="3" t="inlineStr">
        <is>
          <t>Holdings [Line Items]</t>
        </is>
      </c>
      <c r="B63" s="4" t="inlineStr">
        <is>
          <t xml:space="preserve"> </t>
        </is>
      </c>
    </row>
    <row r="64">
      <c r="A64" s="4" t="inlineStr">
        <is>
          <t>Percent of Net Asset Value</t>
        </is>
      </c>
      <c r="B64" s="6" t="n">
        <v>0.994</v>
      </c>
    </row>
    <row r="65">
      <c r="A65" s="4" t="inlineStr">
        <is>
          <t>Columbia Select Small Cap Value Fund Class A | Other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olumbia Select Small Cap Value Fund Advisor Class | Primoris Services Corp [Member]</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olumbia Select Small Cap Value Fund Advisor Class | MACOM Technology Solutions Holdings Inc [Member]</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olumbia Select Small Cap Value Fund Advisor Class | Kontoor Brands Inc [Member]</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olumbia Select Small Cap Value Fund Advisor Class | ATI Inc [Member]</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olumbia Select Small Cap Value Fund Advisor Class | Tenet Healthcare Corp [Member]</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olumbia Select Small Cap Value Fund Advisor Class | Kemper Corp [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olumbia Select Small Cap Value Fund Advisor Class | CACI International Inc Class A [Member]</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olumbia Select Small Cap Value Fund Advisor Class | Radian Group Inc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olumbia Select Small Cap Value Fund Advisor Class | Texas Roadhouse Inc [Member]</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olumbia Select Small Cap Value Fund Advisor Class | Popular Inc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olumbia Select Small Cap Value Fund Advisor Class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277</v>
      </c>
    </row>
    <row r="101">
      <c r="A101" s="4" t="inlineStr">
        <is>
          <t>Columbia Select Small Cap Value Fund Advisor Class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179</v>
      </c>
    </row>
    <row r="104">
      <c r="A104" s="4" t="inlineStr">
        <is>
          <t>Columbia Select Small Cap Value Fund Advisor Class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24</v>
      </c>
    </row>
    <row r="107">
      <c r="A107" s="4" t="inlineStr">
        <is>
          <t>Columbia Select Small Cap Value Fund Advisor Class | Materials Sector [Member]</t>
        </is>
      </c>
      <c r="B107" s="4" t="inlineStr">
        <is>
          <t xml:space="preserve"> </t>
        </is>
      </c>
    </row>
    <row r="108">
      <c r="A108" s="3" t="inlineStr">
        <is>
          <t>Holdings [Line Items]</t>
        </is>
      </c>
      <c r="B108" s="4" t="inlineStr">
        <is>
          <t xml:space="preserve"> </t>
        </is>
      </c>
    </row>
    <row r="109">
      <c r="A109" s="4" t="inlineStr">
        <is>
          <t>Percent of Net Asset Value</t>
        </is>
      </c>
      <c r="B109" s="6" t="n">
        <v>0.094</v>
      </c>
    </row>
    <row r="110">
      <c r="A110" s="4" t="inlineStr">
        <is>
          <t>Columbia Select Small Cap Value Fund Advisor Class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073</v>
      </c>
    </row>
    <row r="113">
      <c r="A113" s="4" t="inlineStr">
        <is>
          <t>Columbia Select Small Cap Value Fund Advisor Class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Columbia Select Small Cap Value Fund Advisor Class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65</v>
      </c>
    </row>
    <row r="119">
      <c r="A119" s="4" t="inlineStr">
        <is>
          <t>Columbia Select Small Cap Value Fund Advisor Class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65</v>
      </c>
    </row>
    <row r="122">
      <c r="A122" s="4" t="inlineStr">
        <is>
          <t>Columbia Select Small Cap Value Fund Advisor Class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25</v>
      </c>
    </row>
    <row r="125">
      <c r="A125" s="4" t="inlineStr">
        <is>
          <t>Columbia Select Small Cap Value Fund Advisor Class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olumbia Select Small Cap Value Fund Advisor Class | Common Stock [Member]</t>
        </is>
      </c>
      <c r="B128" s="4" t="inlineStr">
        <is>
          <t xml:space="preserve"> </t>
        </is>
      </c>
    </row>
    <row r="129">
      <c r="A129" s="3" t="inlineStr">
        <is>
          <t>Holdings [Line Items]</t>
        </is>
      </c>
      <c r="B129" s="4" t="inlineStr">
        <is>
          <t xml:space="preserve"> </t>
        </is>
      </c>
    </row>
    <row r="130">
      <c r="A130" s="4" t="inlineStr">
        <is>
          <t>Percent of Net Asset Value</t>
        </is>
      </c>
      <c r="B130" s="6" t="n">
        <v>0.994</v>
      </c>
    </row>
    <row r="131">
      <c r="A131" s="4" t="inlineStr">
        <is>
          <t>Columbia Select Small Cap Value Fund Advisor Class | Other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olumbia Select Small Cap Value Fund Institutional Class | Primoris Services Corp [Member]</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olumbia Select Small Cap Value Fund Institutional Class | MACOM Technology Solutions Holdings Inc [Member]</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Columbia Select Small Cap Value Fund Institutional Class | Kontoor Brands Inc [Member]</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olumbia Select Small Cap Value Fund Institutional Class | ATI Inc [Member]</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olumbia Select Small Cap Value Fund Institutional Class | Tenet Healthcare Corp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olumbia Select Small Cap Value Fund Institutional Class | Kemper Corp [Member]</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olumbia Select Small Cap Value Fund Institutional Class | CACI International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olumbia Select Small Cap Value Fund Institutional Class | Radian Group Inc [Member]</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olumbia Select Small Cap Value Fund Institutional Class | Texas Roadhouse Inc [Member]</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olumbia Select Small Cap Value Fund Institutional Class | Popular Inc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olumbia Select Small Cap Value Fund Institutional Class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277</v>
      </c>
    </row>
    <row r="167">
      <c r="A167" s="4" t="inlineStr">
        <is>
          <t>Columbia Select Small Cap Value Fund Institutional Class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179</v>
      </c>
    </row>
    <row r="170">
      <c r="A170" s="4" t="inlineStr">
        <is>
          <t>Columbia Select Small Cap Value Fund Institutional Class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24</v>
      </c>
    </row>
    <row r="173">
      <c r="A173" s="4" t="inlineStr">
        <is>
          <t>Columbia Select Small Cap Value Fund Institutional Class | Materials Sector [Member]</t>
        </is>
      </c>
      <c r="B173" s="4" t="inlineStr">
        <is>
          <t xml:space="preserve"> </t>
        </is>
      </c>
    </row>
    <row r="174">
      <c r="A174" s="3" t="inlineStr">
        <is>
          <t>Holdings [Line Items]</t>
        </is>
      </c>
      <c r="B174" s="4" t="inlineStr">
        <is>
          <t xml:space="preserve"> </t>
        </is>
      </c>
    </row>
    <row r="175">
      <c r="A175" s="4" t="inlineStr">
        <is>
          <t>Percent of Net Asset Value</t>
        </is>
      </c>
      <c r="B175" s="6" t="n">
        <v>0.094</v>
      </c>
    </row>
    <row r="176">
      <c r="A176" s="4" t="inlineStr">
        <is>
          <t>Columbia Select Small Cap Value Fund Institutional Class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073</v>
      </c>
    </row>
    <row r="179">
      <c r="A179" s="4" t="inlineStr">
        <is>
          <t>Columbia Select Small Cap Value Fund Institutional Class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07099999999999999</v>
      </c>
    </row>
    <row r="182">
      <c r="A182" s="4" t="inlineStr">
        <is>
          <t>Columbia Select Small Cap Value Fund Institutional Class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Columbia Select Small Cap Value Fund Institutional Class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65</v>
      </c>
    </row>
    <row r="188">
      <c r="A188" s="4" t="inlineStr">
        <is>
          <t>Columbia Select Small Cap Value Fund Institutional Class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olumbia Select Small Cap Value Fund Institutional Class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olumbia Select Small Cap Value Fund Institutional Class | Common Stock [Member]</t>
        </is>
      </c>
      <c r="B194" s="4" t="inlineStr">
        <is>
          <t xml:space="preserve"> </t>
        </is>
      </c>
    </row>
    <row r="195">
      <c r="A195" s="3" t="inlineStr">
        <is>
          <t>Holdings [Line Items]</t>
        </is>
      </c>
      <c r="B195" s="4" t="inlineStr">
        <is>
          <t xml:space="preserve"> </t>
        </is>
      </c>
    </row>
    <row r="196">
      <c r="A196" s="4" t="inlineStr">
        <is>
          <t>Percent of Net Asset Value</t>
        </is>
      </c>
      <c r="B196" s="6" t="n">
        <v>0.994</v>
      </c>
    </row>
    <row r="197">
      <c r="A197" s="4" t="inlineStr">
        <is>
          <t>Columbia Select Small Cap Value Fund Institutional Class | Other [Member]</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Columbia Select Small Cap Value Fund Institutional 2 Class | Primoris Services Corp [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olumbia Select Small Cap Value Fund Institutional 2 Class | MACOM Technology Solutions Holdings Inc [Member]</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Columbia Select Small Cap Value Fund Institutional 2 Class | Kontoor Brands Inc [Member]</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olumbia Select Small Cap Value Fund Institutional 2 Class | ATI Inc [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olumbia Select Small Cap Value Fund Institutional 2 Class | Tenet Healthcare Corp [Member]</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olumbia Select Small Cap Value Fund Institutional 2 Class | Kemper Corp [Member]</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olumbia Select Small Cap Value Fund Institutional 2 Class | CACI International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olumbia Select Small Cap Value Fund Institutional 2 Class | Radian Group Inc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olumbia Select Small Cap Value Fund Institutional 2 Class | Texas Roadhouse Inc [Member]</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olumbia Select Small Cap Value Fund Institutional 2 Class | Popular Inc [Member]</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olumbia Select Small Cap Value Fund Institutional 2 Class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277</v>
      </c>
    </row>
    <row r="233">
      <c r="A233" s="4" t="inlineStr">
        <is>
          <t>Columbia Select Small Cap Value Fund Institutional 2 Class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79</v>
      </c>
    </row>
    <row r="236">
      <c r="A236" s="4" t="inlineStr">
        <is>
          <t>Columbia Select Small Cap Value Fund Institutional 2 Class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24</v>
      </c>
    </row>
    <row r="239">
      <c r="A239" s="4" t="inlineStr">
        <is>
          <t>Columbia Select Small Cap Value Fund Institutional 2 Class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6" t="n">
        <v>0.094</v>
      </c>
    </row>
    <row r="242">
      <c r="A242" s="4" t="inlineStr">
        <is>
          <t>Columbia Select Small Cap Value Fund Institutional 2 Class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073</v>
      </c>
    </row>
    <row r="245">
      <c r="A245" s="4" t="inlineStr">
        <is>
          <t>Columbia Select Small Cap Value Fund Institutional 2 Class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07099999999999999</v>
      </c>
    </row>
    <row r="248">
      <c r="A248" s="4" t="inlineStr">
        <is>
          <t>Columbia Select Small Cap Value Fund Institutional 2 Class | Energy Sector [Member]</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Columbia Select Small Cap Value Fund Institutional 2 Class | Real Estate Sector [Member]</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Columbia Select Small Cap Value Fund Institutional 2 Class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25</v>
      </c>
    </row>
    <row r="257">
      <c r="A257" s="4" t="inlineStr">
        <is>
          <t>Columbia Select Small Cap Value Fund Institutional 2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1</v>
      </c>
    </row>
    <row r="260">
      <c r="A260" s="4" t="inlineStr">
        <is>
          <t>Columbia Select Small Cap Value Fund Institutional 2 Class | Common Stock [Member]</t>
        </is>
      </c>
      <c r="B260" s="4" t="inlineStr">
        <is>
          <t xml:space="preserve"> </t>
        </is>
      </c>
    </row>
    <row r="261">
      <c r="A261" s="3" t="inlineStr">
        <is>
          <t>Holdings [Line Items]</t>
        </is>
      </c>
      <c r="B261" s="4" t="inlineStr">
        <is>
          <t xml:space="preserve"> </t>
        </is>
      </c>
    </row>
    <row r="262">
      <c r="A262" s="4" t="inlineStr">
        <is>
          <t>Percent of Net Asset Value</t>
        </is>
      </c>
      <c r="B262" s="6" t="n">
        <v>0.994</v>
      </c>
    </row>
    <row r="263">
      <c r="A263" s="4" t="inlineStr">
        <is>
          <t>Columbia Select Small Cap Value Fund Institutional 2 Class | Other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Columbia Select Small Cap Value Fund Institutional 3 Class | Primoris Services Corp [Member]</t>
        </is>
      </c>
      <c r="B266" s="4" t="inlineStr">
        <is>
          <t xml:space="preserve"> </t>
        </is>
      </c>
    </row>
    <row r="267">
      <c r="A267" s="3" t="inlineStr">
        <is>
          <t>Holdings [Line Items]</t>
        </is>
      </c>
      <c r="B267" s="4" t="inlineStr">
        <is>
          <t xml:space="preserve"> </t>
        </is>
      </c>
    </row>
    <row r="268">
      <c r="A268" s="4" t="inlineStr">
        <is>
          <t>Percent of Net Asset Value</t>
        </is>
      </c>
      <c r="B268" s="6" t="n">
        <v>0.036</v>
      </c>
    </row>
    <row r="269">
      <c r="A269" s="4" t="inlineStr">
        <is>
          <t>Columbia Select Small Cap Value Fund Institutional 3 Class | MACOM Technology Solutions Holdings Inc [Member]</t>
        </is>
      </c>
      <c r="B269" s="4" t="inlineStr">
        <is>
          <t xml:space="preserve"> </t>
        </is>
      </c>
    </row>
    <row r="270">
      <c r="A270" s="3" t="inlineStr">
        <is>
          <t>Holdings [Line Items]</t>
        </is>
      </c>
      <c r="B270" s="4" t="inlineStr">
        <is>
          <t xml:space="preserve"> </t>
        </is>
      </c>
    </row>
    <row r="271">
      <c r="A271" s="4" t="inlineStr">
        <is>
          <t>Percent of Net Asset Value</t>
        </is>
      </c>
      <c r="B271" s="6" t="n">
        <v>0.032</v>
      </c>
    </row>
    <row r="272">
      <c r="A272" s="4" t="inlineStr">
        <is>
          <t>Columbia Select Small Cap Value Fund Institutional 3 Class | Kontoor Brands Inc [Member]</t>
        </is>
      </c>
      <c r="B272" s="4" t="inlineStr">
        <is>
          <t xml:space="preserve"> </t>
        </is>
      </c>
    </row>
    <row r="273">
      <c r="A273" s="3" t="inlineStr">
        <is>
          <t>Holdings [Line Items]</t>
        </is>
      </c>
      <c r="B273" s="4" t="inlineStr">
        <is>
          <t xml:space="preserve"> </t>
        </is>
      </c>
    </row>
    <row r="274">
      <c r="A274" s="4" t="inlineStr">
        <is>
          <t>Percent of Net Asset Value</t>
        </is>
      </c>
      <c r="B274" s="6" t="n">
        <v>0.031</v>
      </c>
    </row>
    <row r="275">
      <c r="A275" s="4" t="inlineStr">
        <is>
          <t>Columbia Select Small Cap Value Fund Institutional 3 Class | ATI Inc [Member]</t>
        </is>
      </c>
      <c r="B275" s="4" t="inlineStr">
        <is>
          <t xml:space="preserve"> </t>
        </is>
      </c>
    </row>
    <row r="276">
      <c r="A276" s="3" t="inlineStr">
        <is>
          <t>Holdings [Line Items]</t>
        </is>
      </c>
      <c r="B276" s="4" t="inlineStr">
        <is>
          <t xml:space="preserve"> </t>
        </is>
      </c>
    </row>
    <row r="277">
      <c r="A277" s="4" t="inlineStr">
        <is>
          <t>Percent of Net Asset Value</t>
        </is>
      </c>
      <c r="B277" s="6" t="n">
        <v>0.029</v>
      </c>
    </row>
    <row r="278">
      <c r="A278" s="4" t="inlineStr">
        <is>
          <t>Columbia Select Small Cap Value Fund Institutional 3 Class | Tenet Healthcare Corp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Columbia Select Small Cap Value Fund Institutional 3 Class | Kemper Corp [Member]</t>
        </is>
      </c>
      <c r="B281" s="4" t="inlineStr">
        <is>
          <t xml:space="preserve"> </t>
        </is>
      </c>
    </row>
    <row r="282">
      <c r="A282" s="3" t="inlineStr">
        <is>
          <t>Holdings [Line Items]</t>
        </is>
      </c>
      <c r="B282" s="4" t="inlineStr">
        <is>
          <t xml:space="preserve"> </t>
        </is>
      </c>
    </row>
    <row r="283">
      <c r="A283" s="4" t="inlineStr">
        <is>
          <t>Percent of Net Asset Value</t>
        </is>
      </c>
      <c r="B283" s="6" t="n">
        <v>0.028</v>
      </c>
    </row>
    <row r="284">
      <c r="A284" s="4" t="inlineStr">
        <is>
          <t>Columbia Select Small Cap Value Fund Institutional 3 Class | CACI International Inc Class A [Member]</t>
        </is>
      </c>
      <c r="B284" s="4" t="inlineStr">
        <is>
          <t xml:space="preserve"> </t>
        </is>
      </c>
    </row>
    <row r="285">
      <c r="A285" s="3" t="inlineStr">
        <is>
          <t>Holdings [Line Items]</t>
        </is>
      </c>
      <c r="B285" s="4" t="inlineStr">
        <is>
          <t xml:space="preserve"> </t>
        </is>
      </c>
    </row>
    <row r="286">
      <c r="A286" s="4" t="inlineStr">
        <is>
          <t>Percent of Net Asset Value</t>
        </is>
      </c>
      <c r="B286" s="6" t="n">
        <v>0.028</v>
      </c>
    </row>
    <row r="287">
      <c r="A287" s="4" t="inlineStr">
        <is>
          <t>Columbia Select Small Cap Value Fund Institutional 3 Class | Radian Group Inc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olumbia Select Small Cap Value Fund Institutional 3 Class | Texas Roadhouse Inc [Member]</t>
        </is>
      </c>
      <c r="B290" s="4" t="inlineStr">
        <is>
          <t xml:space="preserve"> </t>
        </is>
      </c>
    </row>
    <row r="291">
      <c r="A291" s="3" t="inlineStr">
        <is>
          <t>Holdings [Line Items]</t>
        </is>
      </c>
      <c r="B291" s="4" t="inlineStr">
        <is>
          <t xml:space="preserve"> </t>
        </is>
      </c>
    </row>
    <row r="292">
      <c r="A292" s="4" t="inlineStr">
        <is>
          <t>Percent of Net Asset Value</t>
        </is>
      </c>
      <c r="B292" s="6" t="n">
        <v>0.027</v>
      </c>
    </row>
    <row r="293">
      <c r="A293" s="4" t="inlineStr">
        <is>
          <t>Columbia Select Small Cap Value Fund Institutional 3 Class | Popular Inc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olumbia Select Small Cap Value Fund Institutional 3 Class | Financial Services Sector [Member]</t>
        </is>
      </c>
      <c r="B296" s="4" t="inlineStr">
        <is>
          <t xml:space="preserve"> </t>
        </is>
      </c>
    </row>
    <row r="297">
      <c r="A297" s="3" t="inlineStr">
        <is>
          <t>Holdings [Line Items]</t>
        </is>
      </c>
      <c r="B297" s="4" t="inlineStr">
        <is>
          <t xml:space="preserve"> </t>
        </is>
      </c>
    </row>
    <row r="298">
      <c r="A298" s="4" t="inlineStr">
        <is>
          <t>Percent of Net Asset Value</t>
        </is>
      </c>
      <c r="B298" s="6" t="n">
        <v>0.277</v>
      </c>
    </row>
    <row r="299">
      <c r="A299" s="4" t="inlineStr">
        <is>
          <t>Columbia Select Small Cap Value Fund Institutional 3 Class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179</v>
      </c>
    </row>
    <row r="302">
      <c r="A302" s="4" t="inlineStr">
        <is>
          <t>Columbia Select Small Cap Value Fund Institutional 3 Class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24</v>
      </c>
    </row>
    <row r="305">
      <c r="A305" s="4" t="inlineStr">
        <is>
          <t>Columbia Select Small Cap Value Fund Institutional 3 Class | Materials Sector [Member]</t>
        </is>
      </c>
      <c r="B305" s="4" t="inlineStr">
        <is>
          <t xml:space="preserve"> </t>
        </is>
      </c>
    </row>
    <row r="306">
      <c r="A306" s="3" t="inlineStr">
        <is>
          <t>Holdings [Line Items]</t>
        </is>
      </c>
      <c r="B306" s="4" t="inlineStr">
        <is>
          <t xml:space="preserve"> </t>
        </is>
      </c>
    </row>
    <row r="307">
      <c r="A307" s="4" t="inlineStr">
        <is>
          <t>Percent of Net Asset Value</t>
        </is>
      </c>
      <c r="B307" s="6" t="n">
        <v>0.094</v>
      </c>
    </row>
    <row r="308">
      <c r="A308" s="4" t="inlineStr">
        <is>
          <t>Columbia Select Small Cap Value Fund Institutional 3 Class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073</v>
      </c>
    </row>
    <row r="311">
      <c r="A311" s="4" t="inlineStr">
        <is>
          <t>Columbia Select Small Cap Value Fund Institutional 3 Class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07099999999999999</v>
      </c>
    </row>
    <row r="314">
      <c r="A314" s="4" t="inlineStr">
        <is>
          <t>Columbia Select Small Cap Value Fund Institutional 3 Class | Energy Sector [Member]</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Columbia Select Small Cap Value Fund Institutional 3 Class | Real Estate Sector [Member]</t>
        </is>
      </c>
      <c r="B317" s="4" t="inlineStr">
        <is>
          <t xml:space="preserve"> </t>
        </is>
      </c>
    </row>
    <row r="318">
      <c r="A318" s="3" t="inlineStr">
        <is>
          <t>Holdings [Line Items]</t>
        </is>
      </c>
      <c r="B318" s="4" t="inlineStr">
        <is>
          <t xml:space="preserve"> </t>
        </is>
      </c>
    </row>
    <row r="319">
      <c r="A319" s="4" t="inlineStr">
        <is>
          <t>Percent of Net Asset Value</t>
        </is>
      </c>
      <c r="B319" s="6" t="n">
        <v>0.065</v>
      </c>
    </row>
    <row r="320">
      <c r="A320" s="4" t="inlineStr">
        <is>
          <t>Columbia Select Small Cap Value Fund Institutional 3 Class | Utilities Sector [Member]</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Columbia Select Small Cap Value Fund Institutional 3 Class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olumbia Select Small Cap Value Fund Institutional 3 Class | Common Stock [Member]</t>
        </is>
      </c>
      <c r="B326" s="4" t="inlineStr">
        <is>
          <t xml:space="preserve"> </t>
        </is>
      </c>
    </row>
    <row r="327">
      <c r="A327" s="3" t="inlineStr">
        <is>
          <t>Holdings [Line Items]</t>
        </is>
      </c>
      <c r="B327" s="4" t="inlineStr">
        <is>
          <t xml:space="preserve"> </t>
        </is>
      </c>
    </row>
    <row r="328">
      <c r="A328" s="4" t="inlineStr">
        <is>
          <t>Percent of Net Asset Value</t>
        </is>
      </c>
      <c r="B328" s="6" t="n">
        <v>0.994</v>
      </c>
    </row>
    <row r="329">
      <c r="A329" s="4" t="inlineStr">
        <is>
          <t>Columbia Select Small Cap Value Fund Institutional 3 Class | Other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2:58Z</dcterms:created>
  <dcterms:modified xmlns:dcterms="http://purl.org/dc/terms/" xmlns:xsi="http://www.w3.org/2001/XMLSchema-instance" xsi:type="dcterms:W3CDTF">2024-08-02T21:12:58Z</dcterms:modified>
</cp:coreProperties>
</file>